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MPINJ, INC.</t>
        </is>
      </c>
    </row>
    <row r="8">
      <c r="A8" s="4" t="inlineStr">
        <is>
          <t>Entity Central Index Key</t>
        </is>
      </c>
      <c r="B8" s="4" t="inlineStr">
        <is>
          <t>00011149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In accordance with the requirements of Item 402(v) of Regulation S-K, performance
Value of Initial Fixed
Year Summary (1) Compensation (2)(3) Average Summary Non-PEO Named (1) Average Non-PEO Named (3)(4) Total (5) Peer Group (5) Net (6) Company (7) Supplemental (8)
2022 5,029,246 10,814,310 2,337,141 4,653,650 422.20 142.94 (24.3 ) 257.8 28.9
2021 5,909,698 19,315,371 2,622,014 9,474,437 343.00 219.51 (51.3 ) 190.3 9.1
2020 3,223,537 8,584,821 3,112,216 5,064,383 161.91 153.66 (51.9 ) 138.9 (11.5 )
(1) Our principal executive officer (“PEO”) in all reporting years is Chris Diorio, Ph.D. Our non-PEO (“Non-PEO Non-PEO
(2) CAP does not mean that our PEO was actually paid those amounts in the listed year, but
Adjustments to Determine PEO Compensation Actually Paid 2022 2021 2020
Summary Compensation Table Total for PEO ($) 5,029,246 5,909,698 3,223,537
Minus 4,617,789 5,460,661 2,821,209
Plus 9,045,148 10,187,649 5,327,696
Plus 3,847,161 6,657,732 2,206,686
Plus (2,489,456 ) 2,020,953 648,111
Minus — — —
Plus — — —
Compensation Actually Paid to PEO ($) 10,814,310 19,315,371 8,584,821
(3) The fair value of stock options reported for CAP purposes is estimated using a Black-Scholes option pricing model for the purposes of this PVP calculation in accordance with the SEC rules. We estimate the fair value of options using the Black-Scholes option-pricing model with the following assumptions for the periods presented:
Grant Year 2022 2021 2020
Volatility 66.64 - 77.33 % 67.05 - 80.73 % 67.70 - 82.33 %
Expected life in years 2.98 3.10 3.04
Expected dividend yield 0.00 % 0.00 % 0.00 %
Risk-free rate 1.00 - 4.57 % 0.06 - 1.44 % .016 - 1.64 %
(4) This figure is the average of compensation actually paid for the non-PEO non-PEO
Adjustments to Determine Average Non-PEO 2022 2021 2020
Average Summary Compensation Table Total for Non-PEO 2,337,141 2,622,014 3,112,216
Minus Non-PEO 1,977,919 2,260,819 2,720,499
Plus Non-PEO 3,605,709 4,384,115 4,003,190
Plus Non-PEO 1,795,035 3,474,821 647,170
Plus Non-PEO (1,106,316 ) 1,254,306 22,306
Minus Non-PEO — — —
Plus Non-PEO — — —
Average Compensation Actually Paid to Non-PEO 4,653,650 9,474,437 5,064,383
(5) TSR is determined based on the value of an initial fixed investment of $100 in our common stock on December 31, 2019, assuming the reinvestment of any dividends. The peer group is made up of the PHLX Semiconductor Sector Index, which is the peer group we used for the stock performance graph required by Item 201(e) of Regulation S-K
(6) The dollar amounts reported represent our net loss as reflected in our audited financial statements.
(7) The dollar amounts reported represent our revenue as reflected in our audited financial statements.
(8) Adjusted EBITDA is a non-GAAP Non-GAAP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Our non-PEO (“Non-PEO Non-PEO</t>
        </is>
      </c>
      <c r="C6" s="4" t="inlineStr">
        <is>
          <t xml:space="preserve"> </t>
        </is>
      </c>
      <c r="D6" s="4" t="inlineStr">
        <is>
          <t xml:space="preserve"> </t>
        </is>
      </c>
    </row>
    <row r="7">
      <c r="A7" s="4" t="inlineStr">
        <is>
          <t>Peer Group Issuers, Footnote [Text Block]</t>
        </is>
      </c>
      <c r="B7" s="4" t="inlineStr">
        <is>
          <t>TSR is determined based on the value of an initial fixed investment of $100 in our common stock on December 31, 2019, assuming the reinvestment of any dividends. The peer group is made up of the PHLX Semiconductor Sector Index, which is the peer group we used for the stock performance graph required by Item 201(e) of Regulation S-K</t>
        </is>
      </c>
      <c r="C7" s="4" t="inlineStr">
        <is>
          <t xml:space="preserve"> </t>
        </is>
      </c>
      <c r="D7" s="4" t="inlineStr">
        <is>
          <t xml:space="preserve"> </t>
        </is>
      </c>
    </row>
    <row r="8">
      <c r="A8" s="4" t="inlineStr">
        <is>
          <t>PEO Total Compensation Amount</t>
        </is>
      </c>
      <c r="B8" s="5" t="n">
        <v>5029246</v>
      </c>
      <c r="C8" s="5" t="n">
        <v>5909698</v>
      </c>
      <c r="D8" s="5" t="n">
        <v>3223537</v>
      </c>
    </row>
    <row r="9">
      <c r="A9" s="4" t="inlineStr">
        <is>
          <t>PEO Actually Paid Compensation Amount</t>
        </is>
      </c>
      <c r="B9" s="5" t="n">
        <v>10814310</v>
      </c>
      <c r="C9" s="6" t="n">
        <v>19315371</v>
      </c>
      <c r="D9" s="6" t="n">
        <v>8584821</v>
      </c>
    </row>
    <row r="10">
      <c r="A10" s="4" t="inlineStr">
        <is>
          <t>Adjustment To PEO Compensation, Footnote [Text Block]</t>
        </is>
      </c>
      <c r="B10" s="4" t="inlineStr">
        <is>
          <t xml:space="preserve">(2) CAP does not mean that our PEO was actually paid those amounts in the listed year, but
Adjustments to Determine PEO Compensation Actually Paid 2022 2021 2020
Summary Compensation Table Total for PEO ($) 5,029,246 5,909,698 3,223,537
Minus 4,617,789 5,460,661 2,821,209
Plus 9,045,148 10,187,649 5,327,696
Plus 3,847,161 6,657,732 2,206,686
Plus (2,489,456 ) 2,020,953 648,111
Minus — — —
Plus — — —
Compensation Actually Paid to PEO ($) 10,814,310 19,315,371 8,584,821 </t>
        </is>
      </c>
      <c r="C10" s="4" t="inlineStr">
        <is>
          <t xml:space="preserve"> </t>
        </is>
      </c>
      <c r="D10" s="4" t="inlineStr">
        <is>
          <t xml:space="preserve"> </t>
        </is>
      </c>
    </row>
    <row r="11">
      <c r="A11" s="4" t="inlineStr">
        <is>
          <t>Non-PEO NEO Average Total Compensation Amount</t>
        </is>
      </c>
      <c r="B11" s="5" t="n">
        <v>2337141</v>
      </c>
      <c r="C11" s="6" t="n">
        <v>2622014</v>
      </c>
      <c r="D11" s="6" t="n">
        <v>3112216</v>
      </c>
    </row>
    <row r="12">
      <c r="A12" s="4" t="inlineStr">
        <is>
          <t>Non-PEO NEO Average Compensation Actually Paid Amount</t>
        </is>
      </c>
      <c r="B12" s="5" t="n">
        <v>4653650</v>
      </c>
      <c r="C12" s="6" t="n">
        <v>9474437</v>
      </c>
      <c r="D12" s="6" t="n">
        <v>5064383</v>
      </c>
    </row>
    <row r="13">
      <c r="A13" s="4" t="inlineStr">
        <is>
          <t>Adjustment to Non-PEO NEO Compensation Footnote [Text Block]</t>
        </is>
      </c>
      <c r="B13" s="4" t="inlineStr">
        <is>
          <t xml:space="preserve">(4) This figure is the average of compensation actually paid for the non-PEO non-PEO
Adjustments to Determine Average Non-PEO 2022 2021 2020
Average Summary Compensation Table Total for Non-PEO 2,337,141 2,622,014 3,112,216
Minus Non-PEO 1,977,919 2,260,819 2,720,499
Plus Non-PEO 3,605,709 4,384,115 4,003,190
Plus Non-PEO 1,795,035 3,474,821 647,170
Plus Non-PEO (1,106,316 ) 1,254,306 22,306
Minus Non-PEO — — —
Plus Non-PEO — — —
Average Compensation Actually Paid to Non-PEO 4,653,650 9,474,437 5,064,383 </t>
        </is>
      </c>
      <c r="C13" s="4" t="inlineStr">
        <is>
          <t xml:space="preserve"> </t>
        </is>
      </c>
      <c r="D13" s="4" t="inlineStr">
        <is>
          <t xml:space="preserve"> </t>
        </is>
      </c>
    </row>
    <row r="14">
      <c r="A14" s="4" t="inlineStr">
        <is>
          <t>Compensation Actually Paid vs. Total Shareholder Return [Text Block]</t>
        </is>
      </c>
      <c r="B14" s="4" t="inlineStr">
        <is>
          <t xml:space="preserve"> The graph below reflects the relationship between (i) the PEO CAP and Average Non-PEO </t>
        </is>
      </c>
      <c r="C14" s="4" t="inlineStr">
        <is>
          <t xml:space="preserve"> </t>
        </is>
      </c>
      <c r="D14" s="4" t="inlineStr">
        <is>
          <t xml:space="preserve"> </t>
        </is>
      </c>
    </row>
    <row r="15">
      <c r="A15" s="4" t="inlineStr">
        <is>
          <t>Compensation Actually Paid vs. Net Income [Text Block]</t>
        </is>
      </c>
      <c r="B15" s="4" t="inlineStr">
        <is>
          <t xml:space="preserve"> The graph below reflects the relationship between (i) the PEO CAP and the Average Non-PEO </t>
        </is>
      </c>
      <c r="C15" s="4" t="inlineStr">
        <is>
          <t xml:space="preserve"> </t>
        </is>
      </c>
      <c r="D15" s="4" t="inlineStr">
        <is>
          <t xml:space="preserve"> </t>
        </is>
      </c>
    </row>
    <row r="16">
      <c r="A16" s="4" t="inlineStr">
        <is>
          <t>Compensation Actually Paid vs. Company Selected Measure [Text Block]</t>
        </is>
      </c>
      <c r="B16" s="4" t="inlineStr">
        <is>
          <t xml:space="preserve"> The graph below reflects the relationship between (i) the PEO CAP and the Average Non-PEO </t>
        </is>
      </c>
      <c r="C16" s="4" t="inlineStr">
        <is>
          <t xml:space="preserve"> </t>
        </is>
      </c>
      <c r="D16" s="4" t="inlineStr">
        <is>
          <t xml:space="preserve"> </t>
        </is>
      </c>
    </row>
    <row r="17">
      <c r="A17" s="4" t="inlineStr">
        <is>
          <t>Total Shareholder Return Vs Peer Group [Text Block]</t>
        </is>
      </c>
      <c r="B17" s="4" t="inlineStr">
        <is>
          <t xml:space="preserve"> The graph below reflects the relationship between (i) the PEO CAP and Average Non-PEO </t>
        </is>
      </c>
      <c r="C17" s="4" t="inlineStr">
        <is>
          <t xml:space="preserve"> </t>
        </is>
      </c>
      <c r="D17" s="4" t="inlineStr">
        <is>
          <t xml:space="preserve"> </t>
        </is>
      </c>
    </row>
    <row r="18">
      <c r="A18" s="4" t="inlineStr">
        <is>
          <t>Tabular List [Table Text Block]</t>
        </is>
      </c>
      <c r="B18" s="4" t="inlineStr">
        <is>
          <t>List of Most Important Company Performance Measures for Determining NEO Compensation The following is a list of performance measures (including the company-selected measure identified above), which in the Company’s assessment represent the most important financial performance measures used by the Company to link compensation actually paid to our named executive officers for 2022:
Most Important Company Performance Measures for Determining NEO Compensation
TSR
Revenue
Adjusted EBITDA*</t>
        </is>
      </c>
      <c r="C18" s="4" t="inlineStr">
        <is>
          <t xml:space="preserve"> </t>
        </is>
      </c>
      <c r="D18" s="4" t="inlineStr">
        <is>
          <t xml:space="preserve"> </t>
        </is>
      </c>
    </row>
    <row r="19">
      <c r="A19" s="4" t="inlineStr">
        <is>
          <t>Total Shareholder Return Amount</t>
        </is>
      </c>
      <c r="B19" s="7" t="n">
        <v>422.2</v>
      </c>
      <c r="C19" s="6" t="n">
        <v>343</v>
      </c>
      <c r="D19" s="8" t="n">
        <v>161.91</v>
      </c>
    </row>
    <row r="20">
      <c r="A20" s="4" t="inlineStr">
        <is>
          <t>Peer Group Total Shareholder Return Amount</t>
        </is>
      </c>
      <c r="B20" s="8" t="n">
        <v>142.94</v>
      </c>
      <c r="C20" s="8" t="n">
        <v>219.51</v>
      </c>
      <c r="D20" s="8" t="n">
        <v>153.66</v>
      </c>
    </row>
    <row r="21">
      <c r="A21" s="4" t="inlineStr">
        <is>
          <t>Net Income (Loss)</t>
        </is>
      </c>
      <c r="B21" s="5" t="n">
        <v>-24300000</v>
      </c>
      <c r="C21" s="5" t="n">
        <v>-51300000</v>
      </c>
      <c r="D21" s="5" t="n">
        <v>-51900000</v>
      </c>
    </row>
    <row r="22">
      <c r="A22" s="4" t="inlineStr">
        <is>
          <t>Company Selected Measure Amount</t>
        </is>
      </c>
      <c r="B22" s="6" t="n">
        <v>257800000</v>
      </c>
      <c r="C22" s="6" t="n">
        <v>190300000</v>
      </c>
      <c r="D22" s="6" t="n">
        <v>138900000</v>
      </c>
    </row>
    <row r="23">
      <c r="A23" s="4" t="inlineStr">
        <is>
          <t>PEO Name</t>
        </is>
      </c>
      <c r="B23" s="4" t="inlineStr">
        <is>
          <t>Chris Diorio, Ph.D.</t>
        </is>
      </c>
      <c r="C23" s="4" t="inlineStr">
        <is>
          <t xml:space="preserve"> </t>
        </is>
      </c>
      <c r="D23" s="4" t="inlineStr">
        <is>
          <t xml:space="preserve"> </t>
        </is>
      </c>
    </row>
    <row r="24">
      <c r="A24" s="4" t="inlineStr">
        <is>
          <t>The fair value of Volatility Mininimum</t>
        </is>
      </c>
      <c r="B24" s="9" t="n">
        <v>0.6664</v>
      </c>
      <c r="C24" s="9" t="n">
        <v>0.6705</v>
      </c>
      <c r="D24" s="9" t="n">
        <v>0.677</v>
      </c>
    </row>
    <row r="25">
      <c r="A25" s="4" t="inlineStr">
        <is>
          <t>The fair value of Expected life in years Minimum</t>
        </is>
      </c>
      <c r="B25" s="4" t="inlineStr">
        <is>
          <t>2 years 11 months 23 days</t>
        </is>
      </c>
      <c r="C25" s="4" t="inlineStr">
        <is>
          <t>3 years 1 month 6 days</t>
        </is>
      </c>
      <c r="D25" s="4" t="inlineStr">
        <is>
          <t>3 years 14 days</t>
        </is>
      </c>
    </row>
    <row r="26">
      <c r="A26" s="4" t="inlineStr">
        <is>
          <t>The fair value of Expected dividend yield</t>
        </is>
      </c>
      <c r="B26" s="10" t="n">
        <v>0</v>
      </c>
      <c r="C26" s="10" t="n">
        <v>0</v>
      </c>
      <c r="D26" s="10" t="n">
        <v>0</v>
      </c>
    </row>
    <row r="27">
      <c r="A27" s="4" t="inlineStr">
        <is>
          <t>The fair value of riskfree rate Minimum</t>
        </is>
      </c>
      <c r="B27" s="10" t="n">
        <v>0.01</v>
      </c>
      <c r="C27" s="9" t="n">
        <v>0.0005999999999999999</v>
      </c>
      <c r="D27" s="11" t="n">
        <v>0.00016</v>
      </c>
    </row>
    <row r="28">
      <c r="A28" s="4" t="inlineStr">
        <is>
          <t>The fair value of Volatility Maximum</t>
        </is>
      </c>
      <c r="B28" s="9" t="n">
        <v>0.7733</v>
      </c>
      <c r="C28" s="9" t="n">
        <v>0.8073</v>
      </c>
      <c r="D28" s="9" t="n">
        <v>0.8233</v>
      </c>
    </row>
    <row r="29">
      <c r="A29" s="4" t="inlineStr">
        <is>
          <t>The fair value of Expected life in years Maximum</t>
        </is>
      </c>
      <c r="B29" s="4" t="inlineStr">
        <is>
          <t>7 years 2 months 23 days</t>
        </is>
      </c>
      <c r="C29" s="4" t="inlineStr">
        <is>
          <t>6 years 11 months 19 days</t>
        </is>
      </c>
      <c r="D29" s="4" t="inlineStr">
        <is>
          <t>6 years 7 months 24 days</t>
        </is>
      </c>
    </row>
    <row r="30">
      <c r="A30" s="4" t="inlineStr">
        <is>
          <t>The fair value of riskfree rate Maximum</t>
        </is>
      </c>
      <c r="B30" s="9" t="n">
        <v>0.0457</v>
      </c>
      <c r="C30" s="9" t="n">
        <v>0.0144</v>
      </c>
      <c r="D30" s="9" t="n">
        <v>0.0164</v>
      </c>
    </row>
    <row r="31">
      <c r="A31" s="4" t="inlineStr">
        <is>
          <t>Measure [Axis]: 1</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SR</t>
        </is>
      </c>
      <c r="C33" s="4" t="inlineStr">
        <is>
          <t xml:space="preserve"> </t>
        </is>
      </c>
      <c r="D33" s="4" t="inlineStr">
        <is>
          <t xml:space="preserve"> </t>
        </is>
      </c>
    </row>
    <row r="34">
      <c r="A34" s="4" t="inlineStr">
        <is>
          <t>Measure [Axis]: 2</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venue</t>
        </is>
      </c>
      <c r="C36" s="4" t="inlineStr">
        <is>
          <t xml:space="preserve"> </t>
        </is>
      </c>
      <c r="D36" s="4" t="inlineStr">
        <is>
          <t xml:space="preserve"> </t>
        </is>
      </c>
    </row>
    <row r="37">
      <c r="A37" s="4" t="inlineStr">
        <is>
          <t>Measure [Axis]: 3</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Compensation Actually Paid vs. Other Measure [Text Block]</t>
        </is>
      </c>
      <c r="B39" s="4" t="inlineStr">
        <is>
          <t xml:space="preserve"> The graph below reflects the relationship between (i) the PEO and the Average Non-PEO </t>
        </is>
      </c>
      <c r="C39" s="4" t="inlineStr">
        <is>
          <t xml:space="preserve"> </t>
        </is>
      </c>
      <c r="D39" s="4" t="inlineStr">
        <is>
          <t xml:space="preserve"> </t>
        </is>
      </c>
    </row>
    <row r="40">
      <c r="A40" s="4" t="inlineStr">
        <is>
          <t>Other Performance Measure Amount</t>
        </is>
      </c>
      <c r="B40" s="6" t="n">
        <v>28900000</v>
      </c>
      <c r="C40" s="6" t="n">
        <v>9100000</v>
      </c>
      <c r="D40" s="6" t="n">
        <v>-11500000</v>
      </c>
    </row>
    <row r="41">
      <c r="A41" s="4" t="inlineStr">
        <is>
          <t>Measure Name</t>
        </is>
      </c>
      <c r="B41" s="4" t="inlineStr">
        <is>
          <t>Adjusted EBITDA*</t>
        </is>
      </c>
      <c r="C41" s="4" t="inlineStr">
        <is>
          <t xml:space="preserve"> </t>
        </is>
      </c>
      <c r="D41" s="4" t="inlineStr">
        <is>
          <t xml:space="preserve"> </t>
        </is>
      </c>
    </row>
    <row r="42">
      <c r="A42" s="4" t="inlineStr">
        <is>
          <t>Non-GAAP Measure Description [Text Block]</t>
        </is>
      </c>
      <c r="B42" s="4" t="inlineStr">
        <is>
          <t xml:space="preserve">Adjusted EBITDA is a non-GAAP Non-GAAP </t>
        </is>
      </c>
      <c r="C42" s="4" t="inlineStr">
        <is>
          <t xml:space="preserve"> </t>
        </is>
      </c>
      <c r="D42" s="4" t="inlineStr">
        <is>
          <t xml:space="preserve"> </t>
        </is>
      </c>
    </row>
    <row r="43">
      <c r="A43" s="4" t="inlineStr">
        <is>
          <t>PEO [Member] | Grant Date Fair Value of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4617789</v>
      </c>
      <c r="C45" s="5" t="n">
        <v>5460661</v>
      </c>
      <c r="D45" s="5" t="n">
        <v>2821209</v>
      </c>
    </row>
    <row r="46">
      <c r="A46" s="4" t="inlineStr">
        <is>
          <t>PEO [Member] | Fair Value of Equity Awards Granted During Year That Remained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045148</v>
      </c>
      <c r="C48" s="6" t="n">
        <v>10187649</v>
      </c>
      <c r="D48" s="6" t="n">
        <v>5327696</v>
      </c>
    </row>
    <row r="49">
      <c r="A49" s="4" t="inlineStr">
        <is>
          <t>PEO [Member] | Fair Value from Last Day of Prior Year to Last Day of Year of Unvested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847161</v>
      </c>
      <c r="C51" s="6" t="n">
        <v>6657732</v>
      </c>
      <c r="D51" s="6" t="n">
        <v>2206686</v>
      </c>
    </row>
    <row r="52">
      <c r="A52" s="4" t="inlineStr">
        <is>
          <t>PEO [Member] | Fair Value from Last Day of Prior Year to Vesting Date of Unvested Equity Awards that Vested During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489456</v>
      </c>
      <c r="C54" s="6" t="n">
        <v>2020953</v>
      </c>
      <c r="D54" s="6" t="n">
        <v>648111</v>
      </c>
    </row>
    <row r="55">
      <c r="A55" s="4" t="inlineStr">
        <is>
          <t>Non-PEO NEO [Member] | Grant Date Fair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977919</v>
      </c>
      <c r="C57" s="6" t="n">
        <v>2260819</v>
      </c>
      <c r="D57" s="6" t="n">
        <v>2720499</v>
      </c>
    </row>
    <row r="58">
      <c r="A58" s="4" t="inlineStr">
        <is>
          <t>Non-PEO NEO [Member] | Fair Value of Equity Awards Granted During Year That Remained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605709</v>
      </c>
      <c r="C60" s="6" t="n">
        <v>4384115</v>
      </c>
      <c r="D60" s="6" t="n">
        <v>4003190</v>
      </c>
    </row>
    <row r="61">
      <c r="A61" s="4" t="inlineStr">
        <is>
          <t>Non-PEO NEO [Member] | Fair Value from Last Day of Prior Year to Last Day of Year of Unvested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795035</v>
      </c>
      <c r="C63" s="6" t="n">
        <v>3474821</v>
      </c>
      <c r="D63" s="6" t="n">
        <v>647170</v>
      </c>
    </row>
    <row r="64">
      <c r="A64" s="4" t="inlineStr">
        <is>
          <t>Non-PEO NEO [Member] | Fair Value from Last Day of Prior Year to Vesting Date of Unvested Equity Awards that Vested During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1106316</v>
      </c>
      <c r="C66" s="5" t="n">
        <v>1254306</v>
      </c>
      <c r="D66" s="5" t="n">
        <v>223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54:13Z</dcterms:created>
  <dcterms:modified xmlns:dcterms="http://purl.org/dc/terms/" xmlns:xsi="http://www.w3.org/2001/XMLSchema-instance" xsi:type="dcterms:W3CDTF">2023-04-26T20:54:13Z</dcterms:modified>
</cp:coreProperties>
</file>